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Notes Payable (Tables)" sheetId="13" state="visible" r:id="rId13"/>
    <sheet xmlns:r="http://schemas.openxmlformats.org/officeDocument/2006/relationships" name="Description of Business and G_2" sheetId="14" state="visible" r:id="rId14"/>
    <sheet xmlns:r="http://schemas.openxmlformats.org/officeDocument/2006/relationships" name="Related Party Transactions (Det" sheetId="15" state="visible" r:id="rId15"/>
    <sheet xmlns:r="http://schemas.openxmlformats.org/officeDocument/2006/relationships" name="Schedule of Notes Payable (Deta"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3 Months Ended</t>
        </is>
      </c>
    </row>
    <row r="2">
      <c r="B2" s="2" t="inlineStr">
        <is>
          <t>Apr. 30, 2021</t>
        </is>
      </c>
      <c r="C2" s="2" t="inlineStr">
        <is>
          <t>Jun.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333-179212</t>
        </is>
      </c>
    </row>
    <row r="13">
      <c r="A13" s="4" t="inlineStr">
        <is>
          <t>Entity Registrant Name</t>
        </is>
      </c>
      <c r="B13" s="4" t="inlineStr">
        <is>
          <t>Puget
Technologies, Inc.</t>
        </is>
      </c>
    </row>
    <row r="14">
      <c r="A14" s="4" t="inlineStr">
        <is>
          <t>Entity Central Index Key</t>
        </is>
      </c>
      <c r="B14" s="4" t="inlineStr">
        <is>
          <t>0001540615</t>
        </is>
      </c>
    </row>
    <row r="15">
      <c r="A15" s="4" t="inlineStr">
        <is>
          <t>Entity Tax Identification Number</t>
        </is>
      </c>
      <c r="B15" s="4" t="inlineStr">
        <is>
          <t>01-0959140</t>
        </is>
      </c>
    </row>
    <row r="16">
      <c r="A16" s="4" t="inlineStr">
        <is>
          <t>Entity Incorporation, State or Country Code</t>
        </is>
      </c>
      <c r="B16" s="4" t="inlineStr">
        <is>
          <t>NV</t>
        </is>
      </c>
    </row>
    <row r="17">
      <c r="A17" s="4" t="inlineStr">
        <is>
          <t>Entity Address, Address Line One</t>
        </is>
      </c>
      <c r="B17" s="4" t="inlineStr">
        <is>
          <t>1200
North Federal Highway</t>
        </is>
      </c>
    </row>
    <row r="18">
      <c r="A18" s="4" t="inlineStr">
        <is>
          <t>Entity Address, Address Line Two</t>
        </is>
      </c>
      <c r="B18" s="4" t="inlineStr">
        <is>
          <t>Suite 200-A</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2</t>
        </is>
      </c>
    </row>
    <row r="22">
      <c r="A22" s="4" t="inlineStr">
        <is>
          <t>City Area Code</t>
        </is>
      </c>
      <c r="B22" s="4" t="inlineStr">
        <is>
          <t>561</t>
        </is>
      </c>
    </row>
    <row r="23">
      <c r="A23" s="4" t="inlineStr">
        <is>
          <t>Local Phone Number</t>
        </is>
      </c>
      <c r="B23" s="4" t="inlineStr">
        <is>
          <t>210 - 8535</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true</t>
        </is>
      </c>
    </row>
    <row r="31">
      <c r="A31" s="4" t="inlineStr">
        <is>
          <t>Entity Common Stock, Shares Outstanding</t>
        </is>
      </c>
      <c r="C31" s="5" t="n">
        <v>4745728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Apr. 30, 2021</t>
        </is>
      </c>
    </row>
    <row r="3">
      <c r="A3" s="3" t="inlineStr">
        <is>
          <t>Debt Disclosure [Abstract]</t>
        </is>
      </c>
    </row>
    <row r="4">
      <c r="A4" s="4" t="inlineStr">
        <is>
          <t>Notes Payable</t>
        </is>
      </c>
      <c r="B4" s="4" t="inlineStr">
        <is>
          <t xml:space="preserve">Note 4. Notes Payable A
summary of notes payable and accrued interest for six
months ended April 30, 2021 is as follows: Schedule of Notes Payable
Adar LG Union Vis Vires TOTAL
Notes Payable
Balance 10/31/2020 $ 9,099 $ 21,256 $ 54,859 $ 14,460 $ 99,674
Conversions (8,966 ) (21,256 ) (54,859 ) — (85,081 )
Payments (133 ) — — (14,460 ) (14,593 )
Balance 4/30/2021 $ — $ — $ — $ — $ —
Accrued Interest
Balance 10/31/2020 $ 5,295 $ 31,274 $ 26,929 $ 3,040 $ 66,538
Conversions (5,295 ) (31,274 ) (26,929 ) — (63,498 )
Payments — — — (3,040 ) (3,040 )
Balance 4/30/2021 $ — $ — $ — $ — $ — Convertible Note Payable – Number 1 Adar On February 2, 2015, the Registrant
issued an unsecured 8% Convertible Redeemable Note to Adar Bays LLC (Note Number 1), in the amount of $75,000, which was due January
30, 2016 with interest on the unpaid principal balance thereof at the rate of eight percent (8%) per annum until the same became
due and payable, whether at maturity or upon acceleration or by prepayment or otherwise (Adar). The principal and any accrued interest
was convertible into shares of common stock at the discretion of the note holder. The conversion price (the “Conversion Price”)
was equal to 57.5% multiplied by the Market Price (as defined therein) (representing a discount rate of 42.5%). The Registrant
had the right to prepay the note only during the initial 180 days. During 2015 a law suit was filed in
the United States District Court for the Southern District of New York (Case No. 15-cv-08860 entitled Adar Bays LLC v Puget
Technologies Inc. and Hermann Burckhardt At October 31, 2018 the Registrant had
a balance principal balance owed under the note of $118,000 and accrued interest of $21,217. During fiscal 2019, 141,927,826 shares
were issued to the holder to convert $8,736 in principal and $0.00 in accrued interest. Interest expense of $5,600 was recognized.
At October 31, 2019, the Registrant had a balance principal balance owed of $9,099 and accrued interest of $5,295. During fiscal 2020, 2,112,921,739 shares
were issued to the holder to convert $100,165 in principal and $27,122 in accrued interest. Interest expense of $5,600 was recognized.
At October 31, 2020, the Registrant had a balance principal balance owed of $109,264 and accrued interest of $26,817. In the first quarter of fiscal 2021,
186,518,261 shares were issued to the holder to convert $9,099 in principal and $5,295 in accrued interest and a cash payment was
made of $132.54. At April 30, 2021, the Registrant had a balance principal balance owed of $0 and accrued interest of $0. Over the course of this note, a total
of 2,441,367,826 shares were issued and $132.54 was paid to cover $139,600 in principal and $32,417 of interest. Convertible Note Payable – Number 2 LG On February 2, 2015, the Registrant
finalized a Convertible Redeemable Note with LG Capital Funding LLC (Note Number 2) in the amount of $53,500, which was due January
28, 2016 with interest on the unpaid principal balance thereof at the rate of eight percent (8%) per annum until the same became
due and payable, whether at maturity or upon acceleration or by prepayment or otherwise. The principal and any accrued interest
was convertible into shares of common stock at the discretion of the note holder. The conversion price (the “Conversion Price”)
was equal to 54% multiplied by the Market Price (as defined therein) (representing a discount rate of 46%). The Registrant had
the right to prepay the note only during the initial 180 days. At October 31, 2018 the Registrant had a balance principal
balance owed of $21,256 and accrued interest of $19,594. During fiscal 2019, interest expense
of $5,840 was recognized. At October 31, 2019, the Registrant had a balance principal balance owed of $21,256 and accrued interest
of $25,434. During fiscal 2020, interest expense
of $5,600 was recognized. At October 31, 2020, the Registrant had a balance principal balance owed of $21,256 and accrued interest
of $31,274. In the first quarter of fiscal 2021,
52,530,000 shares were issued to the holder to convert $21,256 in principal and $31,274 in accrued interest. At April 30, 2021,
the Registrant had a balance principal balance owed of $0 and accrued interest of $0. Over the course of this note, a total
of 64,142,007 shares were issued to cover $53,500 in principal and $32,746 of interest. Convertible note payable – Number 4 Union The Registrant finalized an 8% Convertible
Redeemable Note with Union Capital LLC (Note Number 4) in the amount of $75,000, which was due January 30, 2016 with interest on
the unpaid principal balance thereof at the rate of eight percent (8%) per annum until the same became due and payable, whether
at maturity or upon acceleration or by prepayment or otherwise. The principal and any accrued interest was convertible into shares
of common stock at the discretion of the note holder. The conversion price (the “Conversion Price”) was equal to 57.5%
multiplied by the Market Price (as defined in the note) representing a discount rate of 42.5%. The Registrant could only prepay
the note during its initial 180 days. During 2015 a law suit was filed in
the United States District Court for the Southern District of New York Case No. 15-cv-09542 entitled Union Capital LLC v
Puget Technologies Inc. and Herman Burckhardt At October 31, 2018 the Registrant had a balance principal
balance owed of $128,600 and accrued interest of $26,624. During fiscal 2019, 406,279,540 shares
were issued to the holder to convert $60,400 in principal and $7,795 in accrued interest. Interest expense of $7,800 was recognized.
At October 31, 2019, the Registrant had a balance principal balance owed of $68,200 and accrued interest of $26,629. During fiscal 2020, 343,486,654 shares
were issued to the holder to convert $13,341 in principal and $6,410 in accrued interest. Interest expense of $6,710 was recognized.
At October 31, 2020, the Registrant had a balance principal balance owed of $54,859 and accrued interest of $26,629. In the first quarter of fiscal 2021,
733,192,576 shares were issued to the holder to convert $54,859 in principal and $26,929 in accrued interest. At April 30, the
Registrant had a balance principal balance owed of $0 and accrued interest of $0. Over the course of this note, a total of 1,515,989,330 shares
were issued to cover $156,980 in principal and $42,741 of interest. Convertible note payable – Number 5 Vis Vires On February 27, 2015, the Registrant
finalized a Convertible Promissory Note with Vis Vires Group, Inc. (Note Number 5) in the amount of $50,000, which was due December
3, 2015 with interest on the unpaid principal balance thereof at the rate of eight percent (8%) per annum until the same became
due and payable, whether at maturity or upon acceleration or by prepayment or otherwise. The principal and any accrued interest
was convertible into shares of common stock at the discretion of the note holder. The conversion price (the “Conversion Price”)
was equal to 58% multiplied by the Market Price (as defined therein) representing a discount rate of 42%. The Registrant had the
right to prepay the note only during the initial 180 days. At October 31, 2018 the Registrant had a balance principal
balance owed of $14,460 and accrued interest of $3,040. During fiscal 2019, interest expense
of $0 was recognized. At October 31, 2019, the Registrant had a balance principal balance owed of $14,460 and accrued interest
of $3,040. During fiscal 2020, interest expense
of $0 was recognized. At October 31, 2020, the Registrant had a balance principal balance owed of $14,460 and accrued interest
of $3,040. In the first quarter of fiscal 2021,
$17,500 was paid in cash to the holder to convert $14,460 in principal and $3,040 in accrued interest. At April 30, 2021, the Registrant
had a balance principal balance owed of $0 and accrued interest of $0. Over the course of this note, a total
of 12,087,383 shares were issued to cover $20,540 in principal, and $32,500 was paid in cash to cover $29,460 in principal and
$3,040 of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1</t>
        </is>
      </c>
    </row>
    <row r="3">
      <c r="A3" s="3" t="inlineStr">
        <is>
          <t>Subsequent Events [Abstract]</t>
        </is>
      </c>
    </row>
    <row r="4">
      <c r="A4" s="4" t="inlineStr">
        <is>
          <t>Subsequent Events</t>
        </is>
      </c>
      <c r="B4" s="4" t="inlineStr">
        <is>
          <t>Note 5. Subsequent Events The Registrant has evaluated all events that
occurred after the balance sheet date through the date when the financial statements were issued to determine if they must be reported. There
were no material subsequent events through June 14, 2021 which needed to be disclosed in the accompanying financial statements.
Immediately following the 2021 annual
meeting of shareholders, the newly elected directors held an organizational meeting of the Registrant’s Board of Directors
at which the following actions were taken: Herman Burckhardt was elected as the chairman of the Registrant’s Board of Directors,
as the Registrant’s chief executive officer and as its president; Thomas M. Jaspers was elected at the Registrant’s
chief financial officer, vice president, treasurer and secretary; and, the Registrant’s newly appointed officers were authorized,
empowered and directed to implement all of the actions approved by the shareholders at the meeting. As a material subsequent event, on June 7,
2021 the Registrant held its 2021 annual meeting of shareholders. Details of such meeting are reported hereafter under Part II –
Other Information, Item 5 – O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Apr. 30, 2021</t>
        </is>
      </c>
    </row>
    <row r="3">
      <c r="A3" s="3" t="inlineStr">
        <is>
          <t>Accounting Policies [Abstract]</t>
        </is>
      </c>
    </row>
    <row r="4">
      <c r="A4" s="4" t="inlineStr">
        <is>
          <t>Basis of Presentation of Unaudited Interim Financial Statements</t>
        </is>
      </c>
      <c r="B4" s="4" t="inlineStr">
        <is>
          <t xml:space="preserve">Basis of Presentation of Unaudited Interim Financial
Statements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Commission”). Accordingly, they do not contain all information and footnotes required by accounting
principles generally accepted in the United States of America for annual financial statements. In the opinion of the Registrant’s
management, the accompanying unaudited financial statements contain all the adjustments necessary (consisting only of normal recurring
accruals) to present the financial position of the Registrant as of April 30, 2021 and the results of operations and cash flows
for the periods presented. The results of operations for the quarterly period ended January 31, 2021 are not necessarily indicative
of the operating results for the full fiscal year or any future period. These unaudited interim financial statements should be
read in conjunction with the financial statements and related notes thereto included in the Registrant’s Annual Report on
Form 10-K for the year ended October 31, 2020 filed with the Commission on February 12, 2021. </t>
        </is>
      </c>
    </row>
    <row r="5">
      <c r="A5" s="4" t="inlineStr">
        <is>
          <t>Basic and Diluted Loss per Share</t>
        </is>
      </c>
      <c r="B5" s="4" t="inlineStr">
        <is>
          <t xml:space="preserve">Basic and Diluted Loss per Share The Registrant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Registrant has Preferred B shares which
can convert to common shares at a rate 10 shares common for each Preferred B share. However since the inclusion of the effects
of these potential conversions on the net loss per share would be anti-dilutive loss and diluted loss per share are equal. The
total potential shares not included in the calculation are 30,019,040 as of April 30, 2021. </t>
        </is>
      </c>
    </row>
    <row r="6">
      <c r="A6" s="4" t="inlineStr">
        <is>
          <t>Recently Issued Accounting Pronouncements</t>
        </is>
      </c>
      <c r="B6" s="4" t="inlineStr">
        <is>
          <t>Recently Issued Accounting Pronouncements Management has considered all recent
accounting pronouncements issued. The Registrant’s management believes that these recent pronouncements will not have a material
effect on the Registrant’s unaudited interim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Apr. 30, 2021</t>
        </is>
      </c>
    </row>
    <row r="3">
      <c r="A3" s="3" t="inlineStr">
        <is>
          <t>Debt Disclosure [Abstract]</t>
        </is>
      </c>
    </row>
    <row r="4">
      <c r="A4" s="4" t="inlineStr">
        <is>
          <t>Schedule of Notes Payable</t>
        </is>
      </c>
      <c r="B4" s="4" t="inlineStr">
        <is>
          <t xml:space="preserve">A
summary of notes payable and accrued interest for six
months ended April 30, 2021 is as follows: Schedule of Notes Payable
Adar LG Union Vis Vires TOTAL
Notes Payable
Balance 10/31/2020 $ 9,099 $ 21,256 $ 54,859 $ 14,460 $ 99,674
Conversions (8,966 ) (21,256 ) (54,859 ) — (85,081 )
Payments (133 ) — — (14,460 ) (14,593 )
Balance 4/30/2021 $ — $ — $ — $ — $ —
Accrued Interest
Balance 10/31/2020 $ 5,295 $ 31,274 $ 26,929 $ 3,040 $ 66,538
Conversions (5,295 ) (31,274 ) (26,929 ) — (63,498 )
Payments — — — (3,040 ) (3,040 )
Balance 4/30/2021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Going Concern (Details Narrative)</t>
        </is>
      </c>
      <c r="B1" s="2" t="inlineStr">
        <is>
          <t>Apr. 30, 2021USD ($)</t>
        </is>
      </c>
    </row>
    <row r="2">
      <c r="A2" s="3" t="inlineStr">
        <is>
          <t>Organization, Consolidation and Presentation of Financial Statements [Abstract]</t>
        </is>
      </c>
    </row>
    <row r="3">
      <c r="A3" s="4" t="inlineStr">
        <is>
          <t>[custom:RetainedEarningsAccumulated1Deficit-0]</t>
        </is>
      </c>
      <c r="B3" s="6" t="n">
        <v>669109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pr. 30, 2021</t>
        </is>
      </c>
      <c r="C1" s="2" t="inlineStr">
        <is>
          <t>Oct. 31, 2020</t>
        </is>
      </c>
    </row>
    <row r="2">
      <c r="A2" s="3" t="inlineStr">
        <is>
          <t>Related Party Transactions [Abstract]</t>
        </is>
      </c>
    </row>
    <row r="3">
      <c r="A3" s="4" t="inlineStr">
        <is>
          <t>Due to Related Parties, Current</t>
        </is>
      </c>
      <c r="B3" s="6" t="n">
        <v>159254</v>
      </c>
      <c r="C3" s="6" t="n">
        <v>12096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9" customWidth="1" min="1" max="1"/>
    <col width="21" customWidth="1" min="2" max="2"/>
  </cols>
  <sheetData>
    <row r="1">
      <c r="A1" s="1" t="inlineStr">
        <is>
          <t>Schedule of Notes Payable (Details)</t>
        </is>
      </c>
      <c r="B1" s="2" t="inlineStr">
        <is>
          <t>6 Months Ended</t>
        </is>
      </c>
    </row>
    <row r="2">
      <c r="B2" s="2" t="inlineStr">
        <is>
          <t>Apr. 30, 2021USD ($)</t>
        </is>
      </c>
    </row>
    <row r="3">
      <c r="A3" s="3" t="inlineStr">
        <is>
          <t>Entity Listings [Line Items]</t>
        </is>
      </c>
    </row>
    <row r="4">
      <c r="A4" s="4" t="inlineStr">
        <is>
          <t>Interest Payable, Current</t>
        </is>
      </c>
      <c r="B4" s="6" t="n">
        <v>66538</v>
      </c>
    </row>
    <row r="5">
      <c r="A5" s="4" t="inlineStr">
        <is>
          <t>Interest Payable, Current</t>
        </is>
      </c>
      <c r="B5" s="4" t="inlineStr">
        <is>
          <t xml:space="preserve"> </t>
        </is>
      </c>
    </row>
    <row r="6">
      <c r="A6" s="4" t="inlineStr">
        <is>
          <t>Adar [Member]</t>
        </is>
      </c>
    </row>
    <row r="7">
      <c r="A7" s="3" t="inlineStr">
        <is>
          <t>Entity Listings [Line Items]</t>
        </is>
      </c>
    </row>
    <row r="8">
      <c r="A8" s="4" t="inlineStr">
        <is>
          <t>Notes Payable</t>
        </is>
      </c>
      <c r="B8" s="5" t="n">
        <v>9099</v>
      </c>
    </row>
    <row r="9">
      <c r="A9" s="4" t="inlineStr">
        <is>
          <t>[custom:DebtConversionConvertedInstrumentAmount]</t>
        </is>
      </c>
      <c r="B9" s="5" t="n">
        <v>-8966</v>
      </c>
    </row>
    <row r="10">
      <c r="A10" s="4" t="inlineStr">
        <is>
          <t>[custom:DebtConversionConvertedInstrumentAmount]</t>
        </is>
      </c>
      <c r="B10" s="5" t="n">
        <v>8966</v>
      </c>
    </row>
    <row r="11">
      <c r="A11" s="4" t="inlineStr">
        <is>
          <t>[custom:RepaymentsOfRelatedPartyDebt1]</t>
        </is>
      </c>
      <c r="B11" s="5" t="n">
        <v>-133</v>
      </c>
    </row>
    <row r="12">
      <c r="A12" s="4" t="inlineStr">
        <is>
          <t>[custom:RepaymentsOfRelatedPartyDebt1]</t>
        </is>
      </c>
      <c r="B12" s="5" t="n">
        <v>133</v>
      </c>
    </row>
    <row r="13">
      <c r="A13" s="4" t="inlineStr">
        <is>
          <t>Notes Payable</t>
        </is>
      </c>
      <c r="B13" s="4" t="inlineStr">
        <is>
          <t xml:space="preserve"> </t>
        </is>
      </c>
    </row>
    <row r="14">
      <c r="A14" s="4" t="inlineStr">
        <is>
          <t>Interest Payable, Current</t>
        </is>
      </c>
      <c r="B14" s="5" t="n">
        <v>5295</v>
      </c>
    </row>
    <row r="15">
      <c r="A15" s="4" t="inlineStr">
        <is>
          <t>[custom:DebtConversionOriginalDebtAmount]</t>
        </is>
      </c>
      <c r="B15" s="5" t="n">
        <v>-5295</v>
      </c>
    </row>
    <row r="16">
      <c r="A16" s="4" t="inlineStr">
        <is>
          <t>[custom:InterestPaid1]</t>
        </is>
      </c>
      <c r="B16" s="4" t="inlineStr">
        <is>
          <t xml:space="preserve"> </t>
        </is>
      </c>
    </row>
    <row r="17">
      <c r="A17" s="4" t="inlineStr">
        <is>
          <t>Interest Payable, Current</t>
        </is>
      </c>
      <c r="B17" s="4" t="inlineStr">
        <is>
          <t xml:space="preserve"> </t>
        </is>
      </c>
    </row>
    <row r="18">
      <c r="A18" s="4" t="inlineStr">
        <is>
          <t>L G [Member]</t>
        </is>
      </c>
    </row>
    <row r="19">
      <c r="A19" s="3" t="inlineStr">
        <is>
          <t>Entity Listings [Line Items]</t>
        </is>
      </c>
    </row>
    <row r="20">
      <c r="A20" s="4" t="inlineStr">
        <is>
          <t>Notes Payable</t>
        </is>
      </c>
      <c r="B20" s="5" t="n">
        <v>21256</v>
      </c>
    </row>
    <row r="21">
      <c r="A21" s="4" t="inlineStr">
        <is>
          <t>[custom:DebtConversionConvertedInstrumentAmount]</t>
        </is>
      </c>
      <c r="B21" s="5" t="n">
        <v>21256</v>
      </c>
    </row>
    <row r="22">
      <c r="A22" s="4" t="inlineStr">
        <is>
          <t>[custom:DebtConversionConvertedInstrumentAmount]</t>
        </is>
      </c>
      <c r="B22" s="5" t="n">
        <v>-21256</v>
      </c>
    </row>
    <row r="23">
      <c r="A23" s="4" t="inlineStr">
        <is>
          <t>[custom:RepaymentsOfRelatedPartyDebt1]</t>
        </is>
      </c>
      <c r="B23" s="4" t="inlineStr">
        <is>
          <t xml:space="preserve"> </t>
        </is>
      </c>
    </row>
    <row r="24">
      <c r="A24" s="4" t="inlineStr">
        <is>
          <t>[custom:RepaymentsOfRelatedPartyDebt1]</t>
        </is>
      </c>
      <c r="B24" s="4" t="inlineStr">
        <is>
          <t xml:space="preserve"> </t>
        </is>
      </c>
    </row>
    <row r="25">
      <c r="A25" s="4" t="inlineStr">
        <is>
          <t>Notes Payable</t>
        </is>
      </c>
      <c r="B25" s="4" t="inlineStr">
        <is>
          <t xml:space="preserve"> </t>
        </is>
      </c>
    </row>
    <row r="26">
      <c r="A26" s="4" t="inlineStr">
        <is>
          <t>Interest Payable, Current</t>
        </is>
      </c>
      <c r="B26" s="5" t="n">
        <v>31274</v>
      </c>
    </row>
    <row r="27">
      <c r="A27" s="4" t="inlineStr">
        <is>
          <t>[custom:DebtConversionOriginalDebtAmount]</t>
        </is>
      </c>
      <c r="B27" s="5" t="n">
        <v>-31274</v>
      </c>
    </row>
    <row r="28">
      <c r="A28" s="4" t="inlineStr">
        <is>
          <t>[custom:InterestPaid1]</t>
        </is>
      </c>
      <c r="B28" s="4" t="inlineStr">
        <is>
          <t xml:space="preserve"> </t>
        </is>
      </c>
    </row>
    <row r="29">
      <c r="A29" s="4" t="inlineStr">
        <is>
          <t>Interest Payable, Current</t>
        </is>
      </c>
      <c r="B29" s="4" t="inlineStr">
        <is>
          <t xml:space="preserve"> </t>
        </is>
      </c>
    </row>
    <row r="30">
      <c r="A30" s="4" t="inlineStr">
        <is>
          <t>Union [Member]</t>
        </is>
      </c>
    </row>
    <row r="31">
      <c r="A31" s="3" t="inlineStr">
        <is>
          <t>Entity Listings [Line Items]</t>
        </is>
      </c>
    </row>
    <row r="32">
      <c r="A32" s="4" t="inlineStr">
        <is>
          <t>Notes Payable</t>
        </is>
      </c>
      <c r="B32" s="5" t="n">
        <v>54859</v>
      </c>
    </row>
    <row r="33">
      <c r="A33" s="4" t="inlineStr">
        <is>
          <t>[custom:DebtConversionConvertedInstrumentAmount]</t>
        </is>
      </c>
      <c r="B33" s="5" t="n">
        <v>54859</v>
      </c>
    </row>
    <row r="34">
      <c r="A34" s="4" t="inlineStr">
        <is>
          <t>[custom:DebtConversionConvertedInstrumentAmount]</t>
        </is>
      </c>
      <c r="B34" s="5" t="n">
        <v>-54859</v>
      </c>
    </row>
    <row r="35">
      <c r="A35" s="4" t="inlineStr">
        <is>
          <t>[custom:RepaymentsOfRelatedPartyDebt1]</t>
        </is>
      </c>
      <c r="B35" s="4" t="inlineStr">
        <is>
          <t xml:space="preserve"> </t>
        </is>
      </c>
    </row>
    <row r="36">
      <c r="A36" s="4" t="inlineStr">
        <is>
          <t>[custom:RepaymentsOfRelatedPartyDebt1]</t>
        </is>
      </c>
      <c r="B36" s="4" t="inlineStr">
        <is>
          <t xml:space="preserve"> </t>
        </is>
      </c>
    </row>
    <row r="37">
      <c r="A37" s="4" t="inlineStr">
        <is>
          <t>Notes Payable</t>
        </is>
      </c>
      <c r="B37" s="4" t="inlineStr">
        <is>
          <t xml:space="preserve"> </t>
        </is>
      </c>
    </row>
    <row r="38">
      <c r="A38" s="4" t="inlineStr">
        <is>
          <t>Interest Payable, Current</t>
        </is>
      </c>
      <c r="B38" s="5" t="n">
        <v>26929</v>
      </c>
    </row>
    <row r="39">
      <c r="A39" s="4" t="inlineStr">
        <is>
          <t>[custom:DebtConversionOriginalDebtAmount]</t>
        </is>
      </c>
      <c r="B39" s="5" t="n">
        <v>-26929</v>
      </c>
    </row>
    <row r="40">
      <c r="A40" s="4" t="inlineStr">
        <is>
          <t>[custom:InterestPaid1]</t>
        </is>
      </c>
      <c r="B40" s="4" t="inlineStr">
        <is>
          <t xml:space="preserve"> </t>
        </is>
      </c>
    </row>
    <row r="41">
      <c r="A41" s="4" t="inlineStr">
        <is>
          <t>Interest Payable, Current</t>
        </is>
      </c>
      <c r="B41" s="4" t="inlineStr">
        <is>
          <t xml:space="preserve"> </t>
        </is>
      </c>
    </row>
    <row r="42">
      <c r="A42" s="4" t="inlineStr">
        <is>
          <t>Vis Vires [Member]</t>
        </is>
      </c>
    </row>
    <row r="43">
      <c r="A43" s="3" t="inlineStr">
        <is>
          <t>Entity Listings [Line Items]</t>
        </is>
      </c>
    </row>
    <row r="44">
      <c r="A44" s="4" t="inlineStr">
        <is>
          <t>Notes Payable</t>
        </is>
      </c>
      <c r="B44" s="5" t="n">
        <v>14460</v>
      </c>
    </row>
    <row r="45">
      <c r="A45" s="4" t="inlineStr">
        <is>
          <t>[custom:DebtConversionConvertedInstrumentAmount]</t>
        </is>
      </c>
      <c r="B45" s="4" t="inlineStr">
        <is>
          <t xml:space="preserve"> </t>
        </is>
      </c>
    </row>
    <row r="46">
      <c r="A46" s="4" t="inlineStr">
        <is>
          <t>[custom:DebtConversionConvertedInstrumentAmount]</t>
        </is>
      </c>
      <c r="B46" s="4" t="inlineStr">
        <is>
          <t xml:space="preserve"> </t>
        </is>
      </c>
    </row>
    <row r="47">
      <c r="A47" s="4" t="inlineStr">
        <is>
          <t>[custom:RepaymentsOfRelatedPartyDebt1]</t>
        </is>
      </c>
      <c r="B47" s="5" t="n">
        <v>14460</v>
      </c>
    </row>
    <row r="48">
      <c r="A48" s="4" t="inlineStr">
        <is>
          <t>[custom:RepaymentsOfRelatedPartyDebt1]</t>
        </is>
      </c>
      <c r="B48" s="5" t="n">
        <v>-14460</v>
      </c>
    </row>
    <row r="49">
      <c r="A49" s="4" t="inlineStr">
        <is>
          <t>Notes Payable</t>
        </is>
      </c>
      <c r="B49" s="4" t="inlineStr">
        <is>
          <t xml:space="preserve"> </t>
        </is>
      </c>
    </row>
    <row r="50">
      <c r="A50" s="4" t="inlineStr">
        <is>
          <t>Interest Payable, Current</t>
        </is>
      </c>
      <c r="B50" s="5" t="n">
        <v>3040</v>
      </c>
    </row>
    <row r="51">
      <c r="A51" s="4" t="inlineStr">
        <is>
          <t>[custom:DebtConversionOriginalDebtAmount]</t>
        </is>
      </c>
      <c r="B51" s="4" t="inlineStr">
        <is>
          <t xml:space="preserve"> </t>
        </is>
      </c>
    </row>
    <row r="52">
      <c r="A52" s="4" t="inlineStr">
        <is>
          <t>[custom:InterestPaid1]</t>
        </is>
      </c>
      <c r="B52" s="5" t="n">
        <v>-3040</v>
      </c>
    </row>
    <row r="53">
      <c r="A53" s="4" t="inlineStr">
        <is>
          <t>Interest Payable, Current</t>
        </is>
      </c>
      <c r="B53" s="4" t="inlineStr">
        <is>
          <t xml:space="preserve"> </t>
        </is>
      </c>
    </row>
    <row r="54">
      <c r="A54" s="4" t="inlineStr">
        <is>
          <t>Total [Member]</t>
        </is>
      </c>
    </row>
    <row r="55">
      <c r="A55" s="3" t="inlineStr">
        <is>
          <t>Entity Listings [Line Items]</t>
        </is>
      </c>
    </row>
    <row r="56">
      <c r="A56" s="4" t="inlineStr">
        <is>
          <t>Notes Payable</t>
        </is>
      </c>
      <c r="B56" s="5" t="n">
        <v>99674</v>
      </c>
    </row>
    <row r="57">
      <c r="A57" s="4" t="inlineStr">
        <is>
          <t>[custom:DebtConversionConvertedInstrumentAmount]</t>
        </is>
      </c>
      <c r="B57" s="5" t="n">
        <v>85081</v>
      </c>
    </row>
    <row r="58">
      <c r="A58" s="4" t="inlineStr">
        <is>
          <t>[custom:DebtConversionConvertedInstrumentAmount]</t>
        </is>
      </c>
      <c r="B58" s="5" t="n">
        <v>-85081</v>
      </c>
    </row>
    <row r="59">
      <c r="A59" s="4" t="inlineStr">
        <is>
          <t>[custom:RepaymentsOfRelatedPartyDebt1]</t>
        </is>
      </c>
      <c r="B59" s="5" t="n">
        <v>14593</v>
      </c>
    </row>
    <row r="60">
      <c r="A60" s="4" t="inlineStr">
        <is>
          <t>[custom:RepaymentsOfRelatedPartyDebt1]</t>
        </is>
      </c>
      <c r="B60" s="5" t="n">
        <v>-14593</v>
      </c>
    </row>
    <row r="61">
      <c r="A61" s="4" t="inlineStr">
        <is>
          <t>Notes Payable</t>
        </is>
      </c>
      <c r="B61" s="4" t="inlineStr">
        <is>
          <t xml:space="preserve"> </t>
        </is>
      </c>
    </row>
    <row r="62">
      <c r="A62" s="4" t="inlineStr">
        <is>
          <t>Interest Payable, Current</t>
        </is>
      </c>
      <c r="B62" s="5" t="n">
        <v>66538</v>
      </c>
    </row>
    <row r="63">
      <c r="A63" s="4" t="inlineStr">
        <is>
          <t>[custom:DebtConversionOriginalDebtAmount]</t>
        </is>
      </c>
      <c r="B63" s="5" t="n">
        <v>-63498</v>
      </c>
    </row>
    <row r="64">
      <c r="A64" s="4" t="inlineStr">
        <is>
          <t>[custom:InterestPaid1]</t>
        </is>
      </c>
      <c r="B64" s="5" t="n">
        <v>-3040</v>
      </c>
    </row>
    <row r="65">
      <c r="A65" s="4" t="inlineStr">
        <is>
          <t>Interest Payable, Current</t>
        </is>
      </c>
      <c r="B6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 USD ($)</t>
        </is>
      </c>
      <c r="B1" s="2" t="inlineStr">
        <is>
          <t>Apr. 30, 2021</t>
        </is>
      </c>
      <c r="C1" s="2" t="inlineStr">
        <is>
          <t>Oct. 31, 2020</t>
        </is>
      </c>
    </row>
    <row r="2">
      <c r="A2" s="3" t="inlineStr">
        <is>
          <t>Current assets:</t>
        </is>
      </c>
    </row>
    <row r="3">
      <c r="A3" s="4" t="inlineStr">
        <is>
          <t>Cash</t>
        </is>
      </c>
      <c r="B3" s="6" t="n">
        <v>411</v>
      </c>
      <c r="C3" s="6" t="n">
        <v>55</v>
      </c>
    </row>
    <row r="4">
      <c r="A4" s="4" t="inlineStr">
        <is>
          <t>Total current assets</t>
        </is>
      </c>
      <c r="B4" s="5" t="n">
        <v>411</v>
      </c>
      <c r="C4" s="5" t="n">
        <v>55</v>
      </c>
    </row>
    <row r="5">
      <c r="A5" s="4" t="inlineStr">
        <is>
          <t>Total assets</t>
        </is>
      </c>
      <c r="B5" s="5" t="n">
        <v>411</v>
      </c>
      <c r="C5" s="5" t="n">
        <v>55</v>
      </c>
    </row>
    <row r="6">
      <c r="A6" s="3" t="inlineStr">
        <is>
          <t>Current liabilities:</t>
        </is>
      </c>
    </row>
    <row r="7">
      <c r="A7" s="4" t="inlineStr">
        <is>
          <t>Accounts payable and accrued expenses</t>
        </is>
      </c>
      <c r="B7" s="5" t="n">
        <v>22843</v>
      </c>
      <c r="C7" s="5" t="n">
        <v>36971</v>
      </c>
    </row>
    <row r="8">
      <c r="A8" s="4" t="inlineStr">
        <is>
          <t>Related Party Debt</t>
        </is>
      </c>
      <c r="B8" s="5" t="n">
        <v>159254</v>
      </c>
      <c r="C8" s="5" t="n">
        <v>120964</v>
      </c>
    </row>
    <row r="9">
      <c r="A9" s="4" t="inlineStr">
        <is>
          <t>Current portion of Notes Payable</t>
        </is>
      </c>
      <c r="B9" s="4" t="inlineStr">
        <is>
          <t xml:space="preserve"> </t>
        </is>
      </c>
      <c r="C9" s="5" t="n">
        <v>99674</v>
      </c>
    </row>
    <row r="10">
      <c r="A10" s="4" t="inlineStr">
        <is>
          <t>Accrued interest on Current portion of Notes Payable</t>
        </is>
      </c>
      <c r="B10" s="4" t="inlineStr">
        <is>
          <t xml:space="preserve"> </t>
        </is>
      </c>
      <c r="C10" s="5" t="n">
        <v>66538</v>
      </c>
    </row>
    <row r="11">
      <c r="A11" s="4" t="inlineStr">
        <is>
          <t>Total current liabilities</t>
        </is>
      </c>
      <c r="B11" s="5" t="n">
        <v>182097</v>
      </c>
      <c r="C11" s="5" t="n">
        <v>324147</v>
      </c>
    </row>
    <row r="12">
      <c r="A12" s="3" t="inlineStr">
        <is>
          <t>Long-term liabilities:</t>
        </is>
      </c>
    </row>
    <row r="13">
      <c r="A13" s="4" t="inlineStr">
        <is>
          <t xml:space="preserve"> Notes payable</t>
        </is>
      </c>
      <c r="B13" s="4" t="inlineStr">
        <is>
          <t xml:space="preserve"> </t>
        </is>
      </c>
      <c r="C13" s="4" t="inlineStr">
        <is>
          <t xml:space="preserve"> </t>
        </is>
      </c>
    </row>
    <row r="14">
      <c r="A14" s="4" t="inlineStr">
        <is>
          <t>Total long-term liabilities</t>
        </is>
      </c>
      <c r="B14" s="4" t="inlineStr">
        <is>
          <t xml:space="preserve"> </t>
        </is>
      </c>
      <c r="C14" s="4" t="inlineStr">
        <is>
          <t xml:space="preserve"> </t>
        </is>
      </c>
    </row>
    <row r="15">
      <c r="A15" s="4" t="inlineStr">
        <is>
          <t>Total liabilities</t>
        </is>
      </c>
      <c r="B15" s="5" t="n">
        <v>182097</v>
      </c>
      <c r="C15" s="5" t="n">
        <v>324147</v>
      </c>
    </row>
    <row r="16">
      <c r="A16" s="3" t="inlineStr">
        <is>
          <t>STOCKHOLDERS’ EQUITY</t>
        </is>
      </c>
    </row>
    <row r="17">
      <c r="A17" s="4" t="inlineStr">
        <is>
          <t>Common Stock, Value, Issued</t>
        </is>
      </c>
      <c r="B17" s="5" t="n">
        <v>4745728</v>
      </c>
      <c r="C17" s="5" t="n">
        <v>3545540</v>
      </c>
    </row>
    <row r="18">
      <c r="A18" s="4" t="inlineStr">
        <is>
          <t>Paid in Capital</t>
        </is>
      </c>
      <c r="B18" s="5" t="n">
        <v>1760180</v>
      </c>
      <c r="C18" s="5" t="n">
        <v>2193434</v>
      </c>
    </row>
    <row r="19">
      <c r="A19" s="4" t="inlineStr">
        <is>
          <t>Accumulated deficit</t>
        </is>
      </c>
      <c r="B19" s="5" t="n">
        <v>-6691096</v>
      </c>
      <c r="C19" s="5" t="n">
        <v>-6066566</v>
      </c>
    </row>
    <row r="20">
      <c r="A20" s="4" t="inlineStr">
        <is>
          <t>Total stockholders’ equity (deficit)</t>
        </is>
      </c>
      <c r="B20" s="5" t="n">
        <v>-181686</v>
      </c>
      <c r="C20" s="5" t="n">
        <v>-324092</v>
      </c>
    </row>
    <row r="21">
      <c r="A21" s="4" t="inlineStr">
        <is>
          <t>Total liabilities and stockholders’ equity</t>
        </is>
      </c>
      <c r="B21" s="5" t="n">
        <v>411</v>
      </c>
      <c r="C21" s="5" t="n">
        <v>55</v>
      </c>
    </row>
    <row r="22">
      <c r="A22" s="4" t="inlineStr">
        <is>
          <t>Preferred A [Member]</t>
        </is>
      </c>
    </row>
    <row r="23">
      <c r="A23" s="3" t="inlineStr">
        <is>
          <t>STOCKHOLDERS’ EQUITY</t>
        </is>
      </c>
    </row>
    <row r="24">
      <c r="A24" s="4" t="inlineStr">
        <is>
          <t>Preferred Stock, Value, Issued</t>
        </is>
      </c>
      <c r="B24" s="5" t="n">
        <v>500</v>
      </c>
      <c r="C24" s="5" t="n">
        <v>500</v>
      </c>
    </row>
    <row r="25">
      <c r="A25" s="4" t="inlineStr">
        <is>
          <t>Preferred B [Member]</t>
        </is>
      </c>
    </row>
    <row r="26">
      <c r="A26" s="3" t="inlineStr">
        <is>
          <t>STOCKHOLDERS’ EQUITY</t>
        </is>
      </c>
    </row>
    <row r="27">
      <c r="A27" s="4" t="inlineStr">
        <is>
          <t>Preferred Stock, Value, Issued</t>
        </is>
      </c>
      <c r="B27" s="6" t="n">
        <v>3002</v>
      </c>
      <c r="C27" s="6" t="n">
        <v>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pr. 30, 2021</t>
        </is>
      </c>
      <c r="C1" s="2" t="inlineStr">
        <is>
          <t>Oct. 31, 2020</t>
        </is>
      </c>
    </row>
    <row r="2">
      <c r="A2" s="4" t="inlineStr">
        <is>
          <t>Common stock, par value</t>
        </is>
      </c>
      <c r="B2" s="7" t="n">
        <v>0.001</v>
      </c>
      <c r="C2" s="7" t="n">
        <v>0.001</v>
      </c>
    </row>
    <row r="3">
      <c r="A3" s="4" t="inlineStr">
        <is>
          <t>Common stock, authorized</t>
        </is>
      </c>
      <c r="B3" s="5" t="n">
        <v>4990000000</v>
      </c>
      <c r="C3" s="5" t="n">
        <v>4990000000</v>
      </c>
    </row>
    <row r="4">
      <c r="A4" s="4" t="inlineStr">
        <is>
          <t>Common stock, issued</t>
        </is>
      </c>
      <c r="B4" s="5" t="n">
        <v>4745728041</v>
      </c>
      <c r="C4" s="5" t="n">
        <v>3545540022</v>
      </c>
    </row>
    <row r="5">
      <c r="A5" s="4" t="inlineStr">
        <is>
          <t>Preferred stock, par value</t>
        </is>
      </c>
      <c r="B5" s="7" t="n">
        <v>0.001</v>
      </c>
      <c r="C5" s="7" t="n">
        <v>0.001</v>
      </c>
    </row>
    <row r="6">
      <c r="A6" s="4" t="inlineStr">
        <is>
          <t>Preferred Class A [Member]</t>
        </is>
      </c>
    </row>
    <row r="7">
      <c r="A7" s="4" t="inlineStr">
        <is>
          <t>Preferred stock, par value</t>
        </is>
      </c>
      <c r="B7" s="7" t="n">
        <v>0.001</v>
      </c>
      <c r="C7" s="7" t="n">
        <v>0.001</v>
      </c>
    </row>
    <row r="8">
      <c r="A8" s="4" t="inlineStr">
        <is>
          <t>Preferred b stock, authorized</t>
        </is>
      </c>
      <c r="B8" s="5" t="n">
        <v>500000</v>
      </c>
      <c r="C8" s="5" t="n">
        <v>500000</v>
      </c>
    </row>
    <row r="9">
      <c r="A9" s="4" t="inlineStr">
        <is>
          <t>Preferred b stock, issued</t>
        </is>
      </c>
      <c r="B9" s="5" t="n">
        <v>500000</v>
      </c>
      <c r="C9" s="5" t="n">
        <v>500000</v>
      </c>
    </row>
    <row r="10">
      <c r="A10" s="4" t="inlineStr">
        <is>
          <t>Preferred Class B [Member]</t>
        </is>
      </c>
    </row>
    <row r="11">
      <c r="A11" s="4" t="inlineStr">
        <is>
          <t>Preferred b stock, authorized</t>
        </is>
      </c>
      <c r="B11" s="5" t="n">
        <v>5000000</v>
      </c>
      <c r="C11" s="5" t="n">
        <v>5000000</v>
      </c>
    </row>
    <row r="12">
      <c r="A12" s="4" t="inlineStr">
        <is>
          <t>Preferred b stock, issued</t>
        </is>
      </c>
      <c r="B12" s="5" t="n">
        <v>3001904</v>
      </c>
      <c r="C12" s="5" t="n">
        <v>3001904</v>
      </c>
    </row>
    <row r="13">
      <c r="A13" s="4" t="inlineStr">
        <is>
          <t>Preferred b stock, outstanding</t>
        </is>
      </c>
      <c r="B13" s="5" t="n">
        <v>3000000</v>
      </c>
      <c r="C13"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Sales</t>
        </is>
      </c>
      <c r="B4" s="4" t="inlineStr">
        <is>
          <t xml:space="preserve"> </t>
        </is>
      </c>
      <c r="C4" s="4" t="inlineStr">
        <is>
          <t xml:space="preserve"> </t>
        </is>
      </c>
      <c r="D4" s="4" t="inlineStr">
        <is>
          <t xml:space="preserve"> </t>
        </is>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ons</t>
        </is>
      </c>
    </row>
    <row r="8">
      <c r="A8" s="4" t="inlineStr">
        <is>
          <t>Interest expense</t>
        </is>
      </c>
      <c r="B8" s="4" t="inlineStr">
        <is>
          <t xml:space="preserve"> </t>
        </is>
      </c>
      <c r="C8" s="5" t="n">
        <v>8180</v>
      </c>
      <c r="D8" s="5" t="n">
        <v>257677</v>
      </c>
      <c r="E8" s="5" t="n">
        <v>16360</v>
      </c>
    </row>
    <row r="9">
      <c r="A9" s="4" t="inlineStr">
        <is>
          <t>Officer compensation</t>
        </is>
      </c>
      <c r="B9" s="4" t="inlineStr">
        <is>
          <t xml:space="preserve"> </t>
        </is>
      </c>
      <c r="C9" s="5" t="n">
        <v>90000</v>
      </c>
      <c r="D9" s="5" t="n">
        <v>240038</v>
      </c>
      <c r="E9" s="5" t="n">
        <v>180000</v>
      </c>
    </row>
    <row r="10">
      <c r="A10" s="4" t="inlineStr">
        <is>
          <t>Management fees to related party</t>
        </is>
      </c>
      <c r="B10" s="5" t="n">
        <v>30000</v>
      </c>
      <c r="C10" s="4" t="inlineStr">
        <is>
          <t xml:space="preserve"> </t>
        </is>
      </c>
      <c r="D10" s="5" t="n">
        <v>60000</v>
      </c>
    </row>
    <row r="11">
      <c r="A11" s="4" t="inlineStr">
        <is>
          <t>Legal and professional fees</t>
        </is>
      </c>
      <c r="B11" s="5" t="n">
        <v>25000</v>
      </c>
      <c r="C11" s="4" t="inlineStr">
        <is>
          <t xml:space="preserve"> </t>
        </is>
      </c>
      <c r="D11" s="5" t="n">
        <v>37500</v>
      </c>
      <c r="E11" s="4" t="inlineStr">
        <is>
          <t xml:space="preserve"> </t>
        </is>
      </c>
    </row>
    <row r="12">
      <c r="A12" s="4" t="inlineStr">
        <is>
          <t>Other general and administrative</t>
        </is>
      </c>
      <c r="B12" s="5" t="n">
        <v>23949</v>
      </c>
      <c r="C12" s="5" t="n">
        <v>78</v>
      </c>
      <c r="D12" s="5" t="n">
        <v>29315</v>
      </c>
      <c r="E12" s="5" t="n">
        <v>156</v>
      </c>
    </row>
    <row r="13">
      <c r="A13" s="4" t="inlineStr">
        <is>
          <t>Total expenses</t>
        </is>
      </c>
      <c r="B13" s="5" t="n">
        <v>78949</v>
      </c>
      <c r="C13" s="5" t="n">
        <v>98258</v>
      </c>
      <c r="D13" s="5" t="n">
        <v>624530</v>
      </c>
      <c r="E13" s="5" t="n">
        <v>196516</v>
      </c>
    </row>
    <row r="14">
      <c r="A14" s="4" t="inlineStr">
        <is>
          <t>(Loss) from operations</t>
        </is>
      </c>
      <c r="B14" s="5" t="n">
        <v>-78949</v>
      </c>
      <c r="C14" s="5" t="n">
        <v>-98258</v>
      </c>
      <c r="D14" s="5" t="n">
        <v>-624530</v>
      </c>
      <c r="E14" s="5" t="n">
        <v>-196516</v>
      </c>
    </row>
    <row r="15">
      <c r="A15" s="4" t="inlineStr">
        <is>
          <t>Provision (credit) for taxes on income</t>
        </is>
      </c>
      <c r="B15" s="4" t="inlineStr">
        <is>
          <t xml:space="preserve"> </t>
        </is>
      </c>
      <c r="C15" s="4" t="inlineStr">
        <is>
          <t xml:space="preserve"> </t>
        </is>
      </c>
      <c r="D15" s="4" t="inlineStr">
        <is>
          <t xml:space="preserve"> </t>
        </is>
      </c>
      <c r="E15" s="4" t="inlineStr">
        <is>
          <t xml:space="preserve"> </t>
        </is>
      </c>
    </row>
    <row r="16">
      <c r="A16" s="4" t="inlineStr">
        <is>
          <t>Net (loss)</t>
        </is>
      </c>
      <c r="B16" s="6" t="n">
        <v>-78949</v>
      </c>
      <c r="C16" s="6" t="n">
        <v>-98258</v>
      </c>
      <c r="D16" s="6" t="n">
        <v>-624530</v>
      </c>
      <c r="E16" s="6" t="n">
        <v>-196516</v>
      </c>
    </row>
    <row r="17">
      <c r="A17" s="4" t="inlineStr">
        <is>
          <t>Weighted average number of shares outstanding</t>
        </is>
      </c>
      <c r="B17" s="5" t="n">
        <v>4745728041</v>
      </c>
      <c r="C17" s="5" t="n">
        <v>843490790</v>
      </c>
      <c r="D17" s="5" t="n">
        <v>4601214361</v>
      </c>
      <c r="E17" s="5" t="n">
        <v>843490790</v>
      </c>
    </row>
    <row r="18">
      <c r="A18" s="4" t="inlineStr">
        <is>
          <t>Basic and diluted (loss) per common share</t>
        </is>
      </c>
      <c r="B18" s="8" t="n">
        <v>-1.7e-05</v>
      </c>
      <c r="C18" s="8" t="n">
        <v>-0.000116</v>
      </c>
      <c r="D18" s="8" t="n">
        <v>-0.000136</v>
      </c>
      <c r="E18" s="8" t="n">
        <v>-0.0002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22" customWidth="1" min="2" max="2"/>
    <col width="51" customWidth="1" min="3" max="3"/>
    <col width="51" customWidth="1" min="4" max="4"/>
    <col width="36" customWidth="1" min="5" max="5"/>
    <col width="27" customWidth="1" min="6" max="6"/>
    <col width="13" customWidth="1" min="7" max="7"/>
  </cols>
  <sheetData>
    <row r="1">
      <c r="A1" s="1" t="inlineStr">
        <is>
          <t>Statements of Stockholders' Deficit - 6 months ended Apr. 30, 2021 - USD ($)</t>
        </is>
      </c>
      <c r="B1" s="2" t="inlineStr">
        <is>
          <t>Common Stock [Member]</t>
        </is>
      </c>
      <c r="C1" s="2" t="inlineStr">
        <is>
          <t>Preferred Stock [Member]Preferred Class A [Member]</t>
        </is>
      </c>
      <c r="D1" s="2" t="inlineStr">
        <is>
          <t>Preferred Stock [Member]Preferred Class B [Member]</t>
        </is>
      </c>
      <c r="E1" s="2" t="inlineStr">
        <is>
          <t>Additional Paid-in Capital [Member]</t>
        </is>
      </c>
      <c r="F1" s="2" t="inlineStr">
        <is>
          <t>Retained Earnings [Member]</t>
        </is>
      </c>
      <c r="G1" s="2" t="inlineStr">
        <is>
          <t>Total</t>
        </is>
      </c>
    </row>
    <row r="2">
      <c r="A2" s="4" t="inlineStr">
        <is>
          <t>Beginning balance, value at Oct. 31, 2020</t>
        </is>
      </c>
      <c r="B2" s="6" t="n">
        <v>3545540</v>
      </c>
      <c r="C2" s="6" t="n">
        <v>500</v>
      </c>
      <c r="D2" s="6" t="n">
        <v>3000</v>
      </c>
      <c r="E2" s="6" t="n">
        <v>2193434</v>
      </c>
      <c r="F2" s="6" t="n">
        <v>-6066566</v>
      </c>
      <c r="G2" s="6" t="n">
        <v>-324092</v>
      </c>
    </row>
    <row r="3">
      <c r="A3" s="4" t="inlineStr">
        <is>
          <t>Common Stock, Shares, Outstanding, Beginning Balance at Oct. 31, 2020</t>
        </is>
      </c>
      <c r="B3" s="5" t="n">
        <v>3545540022</v>
      </c>
    </row>
    <row r="4">
      <c r="A4" s="4" t="inlineStr">
        <is>
          <t>Issued for AP conversion</t>
        </is>
      </c>
      <c r="C4" s="4" t="inlineStr">
        <is>
          <t xml:space="preserve"> </t>
        </is>
      </c>
      <c r="D4" s="5" t="n">
        <v>2</v>
      </c>
      <c r="E4" s="5" t="n">
        <v>1801</v>
      </c>
      <c r="G4" s="5" t="n">
        <v>1803</v>
      </c>
    </row>
    <row r="5">
      <c r="A5" s="4" t="inlineStr">
        <is>
          <t>Stock Issued During Period, Shares, Conversion of Convertible Securities</t>
        </is>
      </c>
      <c r="B5" s="5" t="n">
        <v>1091080017</v>
      </c>
    </row>
    <row r="6">
      <c r="A6" s="4" t="inlineStr">
        <is>
          <t>Shares Issued, Shares, Share-based Payment Arrangement, after Forfeiture</t>
        </is>
      </c>
      <c r="B6" s="5" t="n">
        <v>109108002</v>
      </c>
    </row>
    <row r="7">
      <c r="A7" s="4" t="inlineStr">
        <is>
          <t>Net income (loss)</t>
        </is>
      </c>
      <c r="F7" s="5" t="n">
        <v>-624530</v>
      </c>
      <c r="G7" s="5" t="n">
        <v>-624530</v>
      </c>
    </row>
    <row r="8">
      <c r="A8" s="4" t="inlineStr">
        <is>
          <t>Ending balance, value at Apr. 30, 2021</t>
        </is>
      </c>
      <c r="B8" s="6" t="n">
        <v>4745728</v>
      </c>
      <c r="C8" s="6" t="n">
        <v>500</v>
      </c>
      <c r="D8" s="6" t="n">
        <v>3002</v>
      </c>
      <c r="E8" s="6" t="n">
        <v>1760180</v>
      </c>
      <c r="F8" s="6" t="n">
        <v>-6691096</v>
      </c>
      <c r="G8" s="6" t="n">
        <v>-181686</v>
      </c>
    </row>
    <row r="9">
      <c r="A9" s="4" t="inlineStr">
        <is>
          <t>Common Stock, Shares, Outstanding, Ending Balance at Apr. 30, 2021</t>
        </is>
      </c>
      <c r="B9" s="5" t="n">
        <v>4745728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Apr. 30, 2021</t>
        </is>
      </c>
      <c r="C2" s="2" t="inlineStr">
        <is>
          <t>Apr. 30, 2020</t>
        </is>
      </c>
    </row>
    <row r="3">
      <c r="A3" s="3" t="inlineStr">
        <is>
          <t>Cash flows from operating activities:</t>
        </is>
      </c>
    </row>
    <row r="4">
      <c r="A4" s="4" t="inlineStr">
        <is>
          <t>Net (loss)</t>
        </is>
      </c>
      <c r="B4" s="6" t="n">
        <v>-624530</v>
      </c>
      <c r="C4" s="6" t="n">
        <v>-196516</v>
      </c>
    </row>
    <row r="5">
      <c r="A5" s="3" t="inlineStr">
        <is>
          <t>Adjustments to reconcile net (loss) to cash provided (used) by developmental stage activities:</t>
        </is>
      </c>
    </row>
    <row r="6">
      <c r="A6" s="4" t="inlineStr">
        <is>
          <t xml:space="preserve"> Stock compensation</t>
        </is>
      </c>
      <c r="B6" s="5" t="n">
        <v>240038</v>
      </c>
      <c r="C6" s="4" t="inlineStr">
        <is>
          <t xml:space="preserve"> </t>
        </is>
      </c>
    </row>
    <row r="7">
      <c r="A7" s="4" t="inlineStr">
        <is>
          <t xml:space="preserve"> Conversion Interest Expense</t>
        </is>
      </c>
      <c r="B7" s="5" t="n">
        <v>257677</v>
      </c>
      <c r="C7" s="4" t="inlineStr">
        <is>
          <t xml:space="preserve"> </t>
        </is>
      </c>
    </row>
    <row r="8">
      <c r="A8" s="3" t="inlineStr">
        <is>
          <t>Change in current assets and liabilities:</t>
        </is>
      </c>
    </row>
    <row r="9">
      <c r="A9" s="4" t="inlineStr">
        <is>
          <t>Expenses paid by related parties</t>
        </is>
      </c>
      <c r="B9" s="5" t="n">
        <v>10000</v>
      </c>
      <c r="C9" s="4" t="inlineStr">
        <is>
          <t xml:space="preserve"> </t>
        </is>
      </c>
    </row>
    <row r="10">
      <c r="A10" s="4" t="inlineStr">
        <is>
          <t xml:space="preserve"> Accounts payable and accrued expenses</t>
        </is>
      </c>
      <c r="B10" s="5" t="n">
        <v>-12325</v>
      </c>
      <c r="C10" s="5" t="n">
        <v>196360</v>
      </c>
    </row>
    <row r="11">
      <c r="A11" s="4" t="inlineStr">
        <is>
          <t xml:space="preserve"> Net cash flows from operating activities</t>
        </is>
      </c>
      <c r="B11" s="5" t="n">
        <v>-129140</v>
      </c>
      <c r="C11" s="5" t="n">
        <v>-156</v>
      </c>
    </row>
    <row r="12">
      <c r="A12" s="3" t="inlineStr">
        <is>
          <t>Cash flows from financing activities:</t>
        </is>
      </c>
    </row>
    <row r="13">
      <c r="A13" s="4" t="inlineStr">
        <is>
          <t xml:space="preserve"> Advances from shareholders and related parties</t>
        </is>
      </c>
      <c r="B13" s="5" t="n">
        <v>147129</v>
      </c>
      <c r="C13" s="5" t="n">
        <v>110</v>
      </c>
    </row>
    <row r="14">
      <c r="A14" s="4" t="inlineStr">
        <is>
          <t xml:space="preserve"> Proceeds/(Payment) of notes payable</t>
        </is>
      </c>
      <c r="B14" s="5" t="n">
        <v>-17633</v>
      </c>
      <c r="C14" s="4" t="inlineStr">
        <is>
          <t xml:space="preserve"> </t>
        </is>
      </c>
    </row>
    <row r="15">
      <c r="A15" s="4" t="inlineStr">
        <is>
          <t xml:space="preserve"> Net cash flows from financing activities</t>
        </is>
      </c>
      <c r="B15" s="5" t="n">
        <v>129496</v>
      </c>
      <c r="C15" s="5" t="n">
        <v>110</v>
      </c>
    </row>
    <row r="16">
      <c r="A16" s="4" t="inlineStr">
        <is>
          <t xml:space="preserve"> Net cash flows</t>
        </is>
      </c>
      <c r="B16" s="5" t="n">
        <v>356</v>
      </c>
      <c r="C16" s="5" t="n">
        <v>-46</v>
      </c>
    </row>
    <row r="17">
      <c r="A17" s="4" t="inlineStr">
        <is>
          <t>Cash and equivalents, beginning of period</t>
        </is>
      </c>
      <c r="B17" s="5" t="n">
        <v>55</v>
      </c>
      <c r="C17" s="5" t="n">
        <v>97</v>
      </c>
    </row>
    <row r="18">
      <c r="A18" s="4" t="inlineStr">
        <is>
          <t>Cash and equivalents, end of period</t>
        </is>
      </c>
      <c r="B18" s="5" t="n">
        <v>411</v>
      </c>
      <c r="C18" s="5" t="n">
        <v>51</v>
      </c>
    </row>
    <row r="19">
      <c r="A19" s="3" t="inlineStr">
        <is>
          <t>Supplemental cash flow disclosures:</t>
        </is>
      </c>
    </row>
    <row r="20">
      <c r="A20" s="4" t="inlineStr">
        <is>
          <t xml:space="preserve"> Cash paid for interest</t>
        </is>
      </c>
      <c r="B20" s="4" t="inlineStr">
        <is>
          <t xml:space="preserve"> </t>
        </is>
      </c>
      <c r="C20" s="4" t="inlineStr">
        <is>
          <t xml:space="preserve"> </t>
        </is>
      </c>
    </row>
    <row r="21">
      <c r="A21" s="4" t="inlineStr">
        <is>
          <t xml:space="preserve"> Cash paid for income taxes</t>
        </is>
      </c>
      <c r="B21" s="4" t="inlineStr">
        <is>
          <t xml:space="preserve"> </t>
        </is>
      </c>
      <c r="C21" s="4" t="inlineStr">
        <is>
          <t xml:space="preserve"> </t>
        </is>
      </c>
    </row>
    <row r="22">
      <c r="A22" s="3" t="inlineStr">
        <is>
          <t>Supplemental non-cash transaction disclosures:</t>
        </is>
      </c>
    </row>
    <row r="23">
      <c r="A23" s="4" t="inlineStr">
        <is>
          <t>Shares issued for services</t>
        </is>
      </c>
      <c r="B23" s="6" t="n">
        <v>240038</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oing Concern</t>
        </is>
      </c>
      <c r="B1" s="2" t="inlineStr">
        <is>
          <t>3 Months Ended</t>
        </is>
      </c>
    </row>
    <row r="2">
      <c r="B2" s="2" t="inlineStr">
        <is>
          <t>Apr. 30, 2021</t>
        </is>
      </c>
    </row>
    <row r="3">
      <c r="A3" s="3" t="inlineStr">
        <is>
          <t>Organization, Consolidation and Presentation of Financial Statements [Abstract]</t>
        </is>
      </c>
    </row>
    <row r="4">
      <c r="A4" s="4" t="inlineStr">
        <is>
          <t>Description of Business and Going Concern</t>
        </is>
      </c>
      <c r="B4" s="4" t="inlineStr">
        <is>
          <t xml:space="preserve">Note 1 Description of Business
and Going Concern Puget Technologies, Inc. (the “Registrant”)
is a publicly held corporation incorporated in the State of Nevada on March 17, 2010, and, since May 25, 2012, when its registration
statement on Form S-1 pursuant to Section 5 of the Securities Act was declared effective by the Commission, has been subject to
reporting requirements pursuant to Sections 13 and 15(d) of the Exchange Act. It was initially organized to engage in the distribution
of luxury wool bedding products produced in Germany. Its principal executive offices, originally in Fort Lauderdale, Florida,
are currently located at 1200 North Federal Highway, Suite 200-A; Boca Raton, Florida 33432. Description of Business The Registrant has never filed for bankruptcy,
receivership or similar proceedings nor, since the date of the last annual report on Form 10-K filed (for the fiscal year 2014),
has it been involved in any reclassification, merger, consolidation, or purchase or sale of a significant amount of assets not
in the ordinary course of business. From 2015 until July of 2020, the Registrant
was inactive as its prior management resigned leaving it indebted and without business operations. Consequently, during such period
it lacked the funds required to comply with its reporting obligations under the Exchange Act. Since July of 2020, with the assistance
of its Parent (“a person that directly or indirectly through one or more intermediaries, controls or is controlled by, or
is under common control with, the person specified”, Rule 405 of Commission Regulation C) and strategic consultant, Qest
Consulting Group, Inc., a Colorado corporation (“Qest”), the Registrant has eliminated its convertible debt and resumed
filing of reports to the Commission. Most of the Registrant’s efforts during the period from 2015 until July of 2020 involved
first, repudiation of the series of 8% convertible notes issued by prior management under terms which current management considered
toxic (the “Convertible Notes”) but, after the Registrant and its management were sued by two of the noteholders in
the United States District Court for the Southern District of New York (Case No. 15-cv-08860 entitled Adar Bays LLC v Puget
Technologies Inc. and Hermann Burckhardt Union Capital LLC v Puget Technologies
Inc. and Herman Burckhardt On October 22, 2020, the Registrant
entered into a retainer and consulting agreement with Qest (the “Qest Agreement”) and in conjunction therewith, in
order to induce Qest to defer cash compensation, the Registrant’s officers and directors (who are also the principal stockholders,
officers and directors of Qest), contributed all of their securities in the Registrant, including rights to compensation in the
form of securities, to Qest. In conjunction with its role under the Qest Agreement, Qest advanced Registrant
funds Registrant used to pay for auditing and legal fees in conjunction with its annual report, to pay balances due to the Registrant’s
transfer agent and to settle remaining obligations under the Convertible Notes and is temporarily providing it with office space,
utilities and the use of its personnel. During October of 2020, the Registrant,
at the suggestion of Qest, decided to implement a new business model as a holding company operating through subsidiaries in four
different albeit related areas. These primarily involve assisting promising operating companies to attain independent public company
status. In order to properly implement the following described business plan, the Registrant’s current limited management
has been directed to recruit conduct a nationwide search for new members of its Board of Directors and replacement officers prior
to the next scheduled annual meeting of its stockholders currently anticipated for February of 2022. As disclosed in a current
report filed by the Registrant with the Commission on January 15, 2021, Qest has recommended that the Registrant’s Board
of Directors be expanded to nine or more members, at least three of whom should be independent so that audit and compensation committees
could be implemented as envisioned by the Registrant’s articles of incorporation and bylaws. In terms of experience, Qest
has recommended that the new board of directors continue to employ persons with investment banking and accounting experience but
also with experience with mutual funds, the insurance industry, innovative technologies ( e.g. On March 2, 2021, at the suggestion
of Qest Consulting Group, Inc., a Colorado corporation and the Registrant’s “parent” (as that term is defined
in Rule 405 of Commission Regulation C) and strategic consultant, the Registrant and Behavioral Centers of South Florida LLC, currently
a Florida limited liability company (hereinafter “BCSF”) signed a letter denominated “preliminary understandings
and agreements pertaining to a proposed corporate reorganization” pursuant to Section 368(a)(1)(B) of the Internal Revenue
Code of 1986, as amended as a result of which:
1. The stockholders of BCSF would become stockholders
of the reorganized company;
2. BCSF, as consolidated, would become a wholly
owned subsidiary of the reorganized company; and
3. The stockholders of BCSF involved in the
reorganization would be entitled to nominate one member of the reorganized company’s board of directors, who in turn would
participate in the selection of the Reorganized Company’s officers and the management of the reorganized company’s
business. The parties have tentatively agreed,
subject to conducting required due diligence and confirmations, that Puget would acquire BCSF as part of its incubation program
at an initial valuation, subject to verification, of $5,000,000 in exchange for shares of its common stock, currently par value
$0.001 per share. In addition to the Puget shares received by the former BCSF equity holders, during the initial two years following
the reorganization, the BCSF subsidiary would be entitled to receive up to an additional $1,000,000 in Puget securities to distribute
as it deemed appropriate, based on attaining net pre-tax profit performance goals, currently envisioned to be $1,000,000 for the
calendar year ended December 31, 2022 and $2,000,000 for the calendar year ended December 31, 2023. In both of the foregoing instances,
the holders of such securities would be granted piggyback registration rights in the event that Puget filed a registration statement
for any of its securities. During the three year period following
closing on the proposed reorganization, the former BCSF equity holders would hold a proxy to vote the shares of the BCSF subsidiary’s
voting securities with respect to the election of all but one director (that director to be designated by Puget) and thus be in
a position to control most aspects of the BCSF subsidiary’s affairs, subject to specified exceptions involving legal matters,
audits and strategic transactions (which would have to be coordinated with Puget). Two and a half years after closing on the acquisition
the former equity holders of BCSF would have the option of tendering back 75% of the Puget Common Stock received, both under the
reorganization and based on performance, for 75% of the shares of the BCSF subsidiary’s shares held by Puget, with the commitment
by Puget to register 15% of the remaining 25% of such shares with the Commission under Section 5 of the Securities Act of 1933,
as amended (the “Securities Act”) for distribution as a stock dividend to Puget’s shareholders, and to assign
the remaining ten percent to a business development company organized under Sections 54 through 65 of the Investment Company Act
of 1940, as amendment (the “Investment Act”). In such case the former equity holders of BCSF would retain 25% of the
Puget common stock they had received in the reorganization and as performance bonuses to do with as they pleased. If the former
equity holders of BCSF elected to retain all of the Puget common stock they had received in the reorganization and as performance
bonuses rather than to exercise their spinout rights, then the BCSF subsidiary would remain a subsidiary of Puget which could either
continue to operate it, sell it, or spin it out to its shareholders as it saw fit. Based on information provided by BCSF
to Puget: BCSF is a centralized community behavioral
health center providing its clients/patients with mental health services ranging from psychiatry, individual therapy, psycho-social
rehabilitation services and case management in clinics located in the Florida Counties of Dade and Broward and, in collaboration
with Puget, plans to expand into Palm Beach County. It is currently organized under the laws of the State of Florida as a limited
liability company but, should the Parties enter into a reorganization agreement as proposed below, it would convert into a Florida
corporation as permitted under Section 607.11933, Florida Statutes. It currently operates a multi-location clinic employing or
independently contracting with 119 individuals, including two psychiatrists, one licensed mental health counselor supervisor, one
licensed clinical social worker supervisor and one licensed marriage and family therapy supervisor who supervise seventeen therapists
in the mental health department; one board certified behavior analyst, one board certified assistant behavior analyst and two registered
behavior technicians; and, five advanced registered nurse practitioners in the field of psychiatry. In the area of case management
four licensed clinical social worker supervisors supervise forty-nine licensed clinical social workers. The clinic has provided
services to approximately 2,150 patient/clients who remain in the system of which they have an active patient base of approximately
1,100 at any one time but anticipate material expansion after the proposed reorganization through the acquisition of compatible
and complementary businesses, as well as by establishing additional clinics, initially in the State of Florida. Its total revenues
for the calendar years ended December 31, 2018 (nine months), 2019 and 2020 increased from $959,871 to $3,237,687 and then to $5,540,711. Its activities are licensed by the State
of Florida through the Agency for Health Care Administration and are subject to conditions imposed by major insurance carriers
as well as government insurance programs such as Medicaid with which it coordinates its activities. Its major areas of concentration
involve group therapy, psycho-social rehabilitation and comprehensive behavioral assessment but BCSF is also highly involved in
individual therapy, development of management skills, speech therapy, physical therapy, occupational therapy, targeted case management,
mental health treatment plans and medication management. There are no assurances that the
parties will in fact negotiate a definitive agreement, that even if they do, such agreement will close, or even if it were to close,
that the proposed association would be successful. The foregoing is forward-looking information. You can identify forward-looking
statements as those that are not historical in nature, particularly those that use terminology such as “may”, “will”,
“should”, “expects”, “anticipates”, “contemplates”, “estimates”, “believes”,
“plans”, “projects”, “predicts”, “potential” or “continue” or the negative
of these similar terms. In evaluating these forward-looking statements, you should consider various factors, including the following:
(a) those risks and uncertainties related to general economic conditions, (b) whether the Registrant is able to manage its planned
growth efficiently and operate profitably, (c) whether it is able to generate sufficient revenues or obtain financing to sustain
and grow its operations, and (d) whether it is able to successfully fulfill its primary requirements for cash. The Registrant’s
actual results may differ significantly from the results projected in the forward-looking statements A copy of the above described letter
denominated “preliminary understandings and agreements pertaining to a proposed corporate reorganization” was included
as an exhibit to the current report on Form 8-K filed by the Registrant on March 2, 2021. As a material subsequent event, the Registrant,
the equity holders of BCSF and BCSF entered into a reorganization agreement embodying and amplifying on the terms of the letter
of intent on +++. A copy of such agreement +++ On April 12, 2021, the Registrant entered
into an agreement with Víctor Germán Quintero Toro pursuant to which Mr. Quintero was appointed as the Registrant’s
Chief Technologies Officer. A copy of such agreement was filed as exhibit 10.04 to a report of current event filed by the Registrant
on Form 8-K on or about April 13, 2021. Mr. Quintero’s duties include
responsibility for the design, development and maintenance of the Registrant’s internet presence including its website, its
social media presence, information concerning Puget on the Internet, the Registrant’s internet security, etc., in coordination
with the Registrant’s board of directors, board of advisors, strategic consultant and superior officers, evaluation of all
potential acquisitions and monitoring all acquisitions and operating subsidiaries with respect to all matters involving technology;
in coordination with the Registrant’s board of directors, board of advisors, strategic consultant and superior officers,
coordination and monitoring of all research and development activities involving technology; development of personal proprietary
information conceived by him with respect to software applications for use on computers and other intelligent devices in the areas
of coordination of medical services and transportation systems, provided that they are not abandoned by the Registrant and are
placed into operation prior to the end of the initial term of the Agreement, subject to a retained 10% royalty interest in favor
of Mr. Quintero from all income derived therefrom by or through the Registrant; and, performance of such other duties as are assigned
to him by the Registrant’s president and boards of directors, subject to compliance with all applicable laws and fiduciary
obligations. Additional provisions involving intellectual property provide that except as specifically excluded in the agreement
intellectual property developed by Mr. Quintero will belong to the Registrant subject to a ten percent royalty interest in favor
of Mr. Quintero, provided that, if the intellectual property is not marketed within three years, then it will revert to Mr. Quintero
and the Registrant will be entitled to a ten percent royalty interest. Mr. Quintero is currently developing
a proprietary transport control and programming system based on big data (a field that treats ways to analyze, systematically
extract information from, or otherwise deal with data sets that are too large or complex to be dealt with by traditional data-processing
application software) and artificial intelligence; and, a proprietary platform for improved doctor patient scheduling and treatment
interaction. Such projects are expected to be developed and marketed by the Registrant and test marketed in the Commonwealth of
Puerto Rico where the Registrant anticipates conducting a substantial portion of its activities in order to avail itself of benefits
provided under the Puerto Rico Incentives Code Act (Act 60-2019) On or about May 10, 2021, Messrs. Andrew
Spencer, Dr. Pranav Nawani, Ph.D., and Mr. David Burnett, three members of the Registrant’s Board of Advisors engaged in
the development and implementation of photovoltaic nanotechnology for use in improving the performance of solar energy collection
devices, including solar panels, have submitted a proposal outlining the terms under which they would transfer such technology
to a joint venture with the Registrant. The Registrant is giving it serious consideration. However, given the Registrant’s
current schedule involving BCSF and the proprietary applications involving improved transportation and medical service delivery
contributed to the Registrant by its Chief Technologies Officer, it will need to carefully consider the proposal at the next meeting
of its Board of Directors immediately following the annual meeting of shareholders. The Registrant continues to actively
pursue its business initiatives in the Commonwealth of Puerto Rico. Current activities include taking the steps needed to progress
the creation of the new subsidiary in the region, pursuing the commercialization of the logistics software acquired from its Chief
Technologies Officer and seeking out local corporate and government partners. The initial step will be the organization of a subsidiary
under the laws of the Commonwealth of Puerto Rico and opening of related offices in the San Juan area expected sometime in July
of 2021. Caveat The foregoing plans and business models
are speculative, totally reliant on the experience of the Registrant’s management and independent consultants and contractor’s
to be recruited and retained by the Registrant, and on market conditions beyond the Registrant’s control, and, on the Registrant’s
ability to obtain significant additional financing, as to which there can be no assurances. In addition, the Registrant is likely
to encounter significant competition in its quest for desirable acquisition candidates and thereafter, even if successful, in the
operations of the acquired companies. Consequently, no assurances can be provided that the Registrant’s ambitious current
business plans can or will be implemented as envisioned, or that even if implemented, they will prove successful. Going concern and Liquidity Considerations The accompanying
financial statements have been prepared assuming that Registrant will continue as a going concern which contemplates the realization
of assets and the liquidation of liabilities in the normal course of business. As of April 30, 2021, the Registrant had recurring
losses from operations, an accumulated deficit of 6,691,096 and had earned no revenues.
The Registrant intends to fund operations through equity financing arrangements which may be insufficient to fund its capital expenditures,
working capital and other cash requirements for the year ending October 31, 2021. The ability of the Registrant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and to acquire one or more operating companies. These factors, among others, raise substantial doubt about the Registrant’s
ability to continue as a going concern.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of Unaudited Interim Financial
Statements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Commission”). Accordingly, they do not contain all information and footnotes required by accounting
principles generally accepted in the United States of America for annual financial statements. In the opinion of the Registrant’s
management, the accompanying unaudited financial statements contain all the adjustments necessary (consisting only of normal recurring
accruals) to present the financial position of the Registrant as of April 30, 2021 and the results of operations and cash flows
for the periods presented. The results of operations for the quarterly period ended January 31, 2021 are not necessarily indicative
of the operating results for the full fiscal year or any future period. These unaudited interim financial statements should be
read in conjunction with the financial statements and related notes thereto included in the Registrant’s Annual Report on
Form 10-K for the year ended October 31, 2020 filed with the Commission on February 12, 2021. Basic and Diluted Loss per Share The Registrant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Registrant has Preferred B shares which
can convert to common shares at a rate 10 shares common for each Preferred B share. However since the inclusion of the effects
of these potential conversions on the net loss per share would be anti-dilutive loss and diluted loss per share are equal. The
total potential shares not included in the calculation are 30,019,040 as of April 30, 2021. Recently Issued Accounting Pronouncements Management has considered all recent
accounting pronouncements issued. The Registrant’s management believes that these recent pronouncements will not have a material
effect on the Registrant’s unaudit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1</t>
        </is>
      </c>
    </row>
    <row r="3">
      <c r="A3" s="3" t="inlineStr">
        <is>
          <t>Related Party Transactions [Abstract]</t>
        </is>
      </c>
    </row>
    <row r="4">
      <c r="A4" s="4" t="inlineStr">
        <is>
          <t>Related Party Transactions</t>
        </is>
      </c>
      <c r="B4" s="4" t="inlineStr">
        <is>
          <t xml:space="preserve">Note 3. Related Party Transactions During the six month period ended April
30, 2021, the Registrant entered into the following transactions with related parties: Qest converted $46,844 of principal
and $71,995 of accrued interest owed to it by the Registrant into 118,839,180 common shares. 109,108,002 common shares were issued
to Qest as compensation under the Registrant’s employment agreement with its president, the rights to which have been assigned
to Qest. Qest advanced $80,635 in cash and Registrant
accrued $60,000 in contract fees in the six month period ended April 30, 2021. As of April 30, 2021 and October 31,
2020, there were $ 159,254 120,964 The Registrant’s officers and
directors have agreed to suspend payment of their salaries as of the fiscal year ended October 31, 2020 until such time, if ever,
as the Registrant’s income from operations provides adequate funds to pay such salaries and still comply with its other financial
obligations. Thus officers’ salaries have not been accrued since such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5:49:36Z</dcterms:created>
  <dcterms:modified xmlns:dcterms="http://purl.org/dc/terms/" xmlns:xsi="http://www.w3.org/2001/XMLSchema-instance" xsi:type="dcterms:W3CDTF">2021-06-14T15:49:36Z</dcterms:modified>
</cp:coreProperties>
</file>